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ummary of Accounting Policies," sheetId="7" state="visible" r:id="rId7"/>
    <sheet xmlns:r="http://schemas.openxmlformats.org/officeDocument/2006/relationships" name="Income Taxes"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Warrants" sheetId="11" state="visible" r:id="rId11"/>
    <sheet xmlns:r="http://schemas.openxmlformats.org/officeDocument/2006/relationships" name="Note Payable" sheetId="12" state="visible" r:id="rId12"/>
    <sheet xmlns:r="http://schemas.openxmlformats.org/officeDocument/2006/relationships" name="Summary of Accounting Policie_2" sheetId="13" state="visible" r:id="rId13"/>
    <sheet xmlns:r="http://schemas.openxmlformats.org/officeDocument/2006/relationships" name="Income Taxes (Tables)" sheetId="14" state="visible" r:id="rId14"/>
    <sheet xmlns:r="http://schemas.openxmlformats.org/officeDocument/2006/relationships" name="Warrants (Tables)" sheetId="15" state="visible" r:id="rId15"/>
    <sheet xmlns:r="http://schemas.openxmlformats.org/officeDocument/2006/relationships" name="Summary of Accounting Policie_3" sheetId="16" state="visible" r:id="rId16"/>
    <sheet xmlns:r="http://schemas.openxmlformats.org/officeDocument/2006/relationships" name="Income Taxes (Schedule of Defer" sheetId="17" state="visible" r:id="rId17"/>
    <sheet xmlns:r="http://schemas.openxmlformats.org/officeDocument/2006/relationships" name="Income Taxes (Schedule of Recon"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Warrants (Details)" sheetId="22" state="visible" r:id="rId22"/>
    <sheet xmlns:r="http://schemas.openxmlformats.org/officeDocument/2006/relationships" name="Warrants (Details 1)" sheetId="23" state="visible" r:id="rId23"/>
    <sheet xmlns:r="http://schemas.openxmlformats.org/officeDocument/2006/relationships" name="Warrants (Details Narrative)" sheetId="24" state="visible" r:id="rId24"/>
    <sheet xmlns:r="http://schemas.openxmlformats.org/officeDocument/2006/relationships" name="Note Payable (Details Narrative" sheetId="25" state="visible" r:id="rId25"/>
  </sheets>
  <definedNames/>
  <calcPr calcId="124519" fullCalcOnLoad="1"/>
</workbook>
</file>

<file path=xl/sharedStrings.xml><?xml version="1.0" encoding="utf-8"?>
<sst xmlns="http://schemas.openxmlformats.org/spreadsheetml/2006/main" uniqueCount="296">
  <si>
    <t>Document and Entity Information - USD ($)</t>
  </si>
  <si>
    <t>12 Months Ended</t>
  </si>
  <si>
    <t>Jun. 30, 2018</t>
  </si>
  <si>
    <t>Oct. 15, 2019</t>
  </si>
  <si>
    <t>Dec. 31, 2017</t>
  </si>
  <si>
    <t>Document And Entity Information</t>
  </si>
  <si>
    <t>Entity Registrant Name</t>
  </si>
  <si>
    <t>Moregain Pictures, Inc.</t>
  </si>
  <si>
    <t>Entity Central Index Key</t>
  </si>
  <si>
    <t>Document Type</t>
  </si>
  <si>
    <t>10-K</t>
  </si>
  <si>
    <t>Document Period End Date</t>
  </si>
  <si>
    <t>Jun. 30,
		2018</t>
  </si>
  <si>
    <t>Amendment Flag</t>
  </si>
  <si>
    <t>false</t>
  </si>
  <si>
    <t>Current Fiscal Year End Date</t>
  </si>
  <si>
    <t>--06-30</t>
  </si>
  <si>
    <t>Is Entity a Well-known Seasoned Issuer?</t>
  </si>
  <si>
    <t>No</t>
  </si>
  <si>
    <t>Is Entity a Voluntary Filer?</t>
  </si>
  <si>
    <t>Yes</t>
  </si>
  <si>
    <t>Is 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BALANCE SHEETS - USD ($)</t>
  </si>
  <si>
    <t>Jun. 30, 2017</t>
  </si>
  <si>
    <t>Current Assets:</t>
  </si>
  <si>
    <t>Cash and cash equivalents</t>
  </si>
  <si>
    <t>Prepaid expenses</t>
  </si>
  <si>
    <t>Total Current Assets</t>
  </si>
  <si>
    <t>Fixed Assets:</t>
  </si>
  <si>
    <t>Furniture and Equipment, net of accumulated depreciation of $1,314 and $760, respectively</t>
  </si>
  <si>
    <t>Total Fixed Assets</t>
  </si>
  <si>
    <t>TOTAL ASSETS</t>
  </si>
  <si>
    <t>Current Liabilities:</t>
  </si>
  <si>
    <t>Accounts payable</t>
  </si>
  <si>
    <t>Note Payable</t>
  </si>
  <si>
    <t xml:space="preserve"> </t>
  </si>
  <si>
    <t>Total Current Liabilities</t>
  </si>
  <si>
    <t>TOTAL LIABILITIES</t>
  </si>
  <si>
    <t>Stockholders' equity (deficit)</t>
  </si>
  <si>
    <t>Preferred stock, $.001 par value 20,000,000 shares authorized, none issued and outstanding</t>
  </si>
  <si>
    <t>Common stock, $.001 par value 780,000,000 shares authorized, 7,180,199 issued and outstanding at June 30, 2018 and June 30, 2017</t>
  </si>
  <si>
    <t>Additional paid-in capital</t>
  </si>
  <si>
    <t>Accumulated (deficit)</t>
  </si>
  <si>
    <t>TOTAL STOCKHOLDERS' EQUITY (DEFICIT)</t>
  </si>
  <si>
    <t>TOTAL LIABILITIES AND STOCKHOLDERS' EQUITY (DEFICIT)</t>
  </si>
  <si>
    <t>BALANCE SHEETS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Operating Expenses:</t>
  </si>
  <si>
    <t>General and Administrative Expense</t>
  </si>
  <si>
    <t>Total Operating Expenses</t>
  </si>
  <si>
    <t>Net Operating (Loss)</t>
  </si>
  <si>
    <t>Other Expenses:</t>
  </si>
  <si>
    <t>Interest and amortization of debt discount expense</t>
  </si>
  <si>
    <t>Loss on extinguishment of debt</t>
  </si>
  <si>
    <t>Total Other Expenses</t>
  </si>
  <si>
    <t>Net (Loss)</t>
  </si>
  <si>
    <t>Per Share</t>
  </si>
  <si>
    <t>Weighted Average Shares Outstanding</t>
  </si>
  <si>
    <t>STATEMENTS OF CHANGES IN STOCKHOLDERS' EQUITY (DEFICIT) - USD ($)</t>
  </si>
  <si>
    <t>Common Stock [Member]</t>
  </si>
  <si>
    <t>Additional Paid In Capital [Member]</t>
  </si>
  <si>
    <t>Accumulated (Deficit) [Member]</t>
  </si>
  <si>
    <t>Total</t>
  </si>
  <si>
    <t>Balance at Jun. 30, 2016</t>
  </si>
  <si>
    <t>Balance (shares) at Jun. 30, 2016</t>
  </si>
  <si>
    <t>Imputed Interest</t>
  </si>
  <si>
    <t>Issuance of stock for debt conversion</t>
  </si>
  <si>
    <t>Issuance of stock for debt conversion, shares</t>
  </si>
  <si>
    <t>Share-based compensation to nonemployees</t>
  </si>
  <si>
    <t>Net loss</t>
  </si>
  <si>
    <t>Balance at Jun. 30, 2017</t>
  </si>
  <si>
    <t>Balance (shares) at Jun. 30, 2017</t>
  </si>
  <si>
    <t>Balance at Jun. 30, 2018</t>
  </si>
  <si>
    <t>Balance (shares) at Jun. 30, 2018</t>
  </si>
  <si>
    <t>STATEMENTS OF CASH FLOWS - USD ($)</t>
  </si>
  <si>
    <t>Cash Flows from Operating Activities:</t>
  </si>
  <si>
    <t>Net (loss)</t>
  </si>
  <si>
    <t>Adjustments to reconcile net loss to net cash used in operating activities:</t>
  </si>
  <si>
    <t>Depreciation expense</t>
  </si>
  <si>
    <t>Share-based nonemployee compensation to additional paid-in capital</t>
  </si>
  <si>
    <t>Imputed interest expense on related party notes</t>
  </si>
  <si>
    <t>Increase in accounts payable &amp; accrued expenses</t>
  </si>
  <si>
    <t>(Increase) in prepaid expenses and deposits</t>
  </si>
  <si>
    <t>Net Cash provided by (Used in) Operating Activities</t>
  </si>
  <si>
    <t>Cash Flows from Financing Activities:</t>
  </si>
  <si>
    <t>Proceeds from loans</t>
  </si>
  <si>
    <t>Net Cash Provided by Financing Activities</t>
  </si>
  <si>
    <t>Increase(Decrease) in Cash</t>
  </si>
  <si>
    <t>Cash, Beginning of Period</t>
  </si>
  <si>
    <t>Cash, End of Period</t>
  </si>
  <si>
    <t>Interest Paid</t>
  </si>
  <si>
    <t>Income Taxes Paid</t>
  </si>
  <si>
    <t>Supplemental Disclosure of Non-Cash Transactions:</t>
  </si>
  <si>
    <t>Conversion of debt to common stock</t>
  </si>
  <si>
    <t>Summary of Accounting Policies, and Description of Business</t>
  </si>
  <si>
    <t>Accounting Policies [Abstract]</t>
  </si>
  <si>
    <t>(1) Summary of Accounting Policies, and
Description of Business This summary of significant accounting policies of MOREGAIN PICTURES,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in the United States of America and have been consistently applied
in the preparation of the financial statements. (a) Organization and Description of Business The Company was incorporated under the laws of the state of Minnesota
on May 3, 1972. The Company was a franchisee of fast food restaurants in Milwaukee, Wisconsin until the franchised restaurants
were sold in October 1998. After the sale, the Company has been engaged in searching for a merger candidate that would expand the
Company’s business plan. Pursuant to the Articles of Incorporation of MOREGAIN PICTURES,
INC., the Company is authorized to issue 780,000,000 common shares with $.001 par value. There were 7,180,199 and 7,180,199 shares
of common stock issued and outstanding at June 30, 2018 and June 30, 2017, respectively. On February 14, 2008, the Company entered into a Stock Purchase
Agreement, subject to certain contingencies, with Michael Friess and Sanford Schwartz. On July 16, 2014, Mr. Friess and Mr. Schwartz
purchased 3,638,748 shares of the Company’s common stock (representing 80% of the then-to-be outstanding shares of the Company’s
common stock) for $20,000, resulting in a change in control of the Company. In connection with the purchase of the common stock,
the current members of the Company’s Board of Directors resigned and Mr. Friess and Mr. Schwartz were elected to the Company’s
Board of Directors. Further, Mr. Friess was appointed CEO of the Company, and Mr. Schwartz was appointed CFO and Secretary. The Company held a shareholder meeting on November 25, 2014 to reincorporate
the Company in the State of Nevada and amend the Articles of Incorporation to increase the authorized capital stock of the Company
to eight hundred million (800,000,000) shares. The shares of common stock consist of 780,000,000 shares of common stock with full
voting rights and a par value of $0.001 per share and 20,000,000 shares of preferred stock with a par value of $0.001 per share.
The merger of the Minnesota Company into the Nevada Company was effective on December 23, 2014 and the Articles of Merger were
filed on December 30, 2014. The merger of the Minnesota Company into the Nevada Company was
effective on December 23, 2014 and the Articles of Merger were filed on December 30, 2014. All references in the accompanying financial statements to the number
of shares authorized and outstanding have been retroactively adjusted to reflect the new capital structure and par values effective
December 23, 2014. In accordance with the Agreement and Plan of Merger, effective December
30, 2014, MOREGAIN PICTURES, INC. adopted the new capital structure which includes total authorized capital stock of 800,000,000
shares, of which 780,000,000 are common stock, with a par value of $.001 per share and 20,000,000 shares are preferred stock, with
a par value of $.001 per share. The preferred stock may be issued from time to time in one or more series with such designations,
preferences and relative participating, optional or other special rights and qualifications, limitations or restrictions thereof,
and shall be stated in the resolutions adopted by the Company’s board providing for the issuance of such preferred stock
or series thereof. In addition, the issued and outstanding shares of our common stock automatically converted shares of MOREGAIN
PICTURES, INC. (Minnesota) at a ratio of one (1) share of our currently outstanding common stock for one (1) share of MOREGAIN
PICTURES, INC. (Nevada). On July 20, 2015, Michael Friess and Sanford
Schwartz (collectively, the “Shareholders”), former majority shareholders of the Company, entered into a Securities
Purchase Agreement (the “Purchase Agreement”) with Billion Rewards, pursuant to which the Shareholders sold to Billion
Rewards an aggregate of 3,638,748 shares of common stock, par value $.001 per share of the Company (the “Majority Interests”)
for $300,000 (the “Transaction”), resulting in Billion Rewards owning approximately 80% of the then total outstanding
shares of the Company, and a change in control of the Company. In connection with the Purchase Agreement, on July 20, 2015, Michael
Friess, the Company’s Chief Executive Officer, President of the Company resigned from all of his executive positions with
the Company, Mr. Friess resigned as a director of the company on the tenth day after the mailing of the information statement on
schedule 14f-1 to the shareholders of the Company. Sanford Schwartz, the Company’s Chief Financial Officer, Secretary, Treasurer,
and member of the Board resigned from all of his positions with the Company on July 20, 2015. Also effective on July 20, 2015, Ningdi Chen was appointed as the
Chief Executive Officer, Chief Financial Officer, President, Treasurer, Secretary and Director of the Board. On May 20, 2016, the Board of Directors of Aladdin International
Inc. (“Company”) accepted the resignation of Mr. Kai Ming Zhao as the Chief Executive Officer, Chief Financial Officer,
President, Secretary, and Treasurer of the Company, effective immediately after the election of Mr. Qinghua Chen to the Board of
Directors as described below and the filing of this Form 8-K. Mr. Zhou’s resignation as an officer does not result from any
disagreement with the Company, its management, or the Board of Directors, on any matter relating to the Company’s operations,
policies or practices. On March 20, 2018, the Company entered into certain consulting agreement
with Shilong Film Investment Inc. (“Shilong”), a California corporation that engages in film production investment
in Hollywood, Hong Kong, ND China. Pursuant to the Agreement, Shilong agreed to provide the Company with strategy to promote growth,
advisory service with respect to business development, marketing efforts to increase awareness for the Company’s corporate
image. In considering for the services, the Company agreed to issue Shilong warrants to purchase an aggregate of 3,000,000 shares
of the Company’s common stock, exercisable for five (5) years from the date of issuance at an exercise price of $0.15 per
share. On March 21, 2018, Billion Rewards Development Limited, a British
Virgin Islands corporation, the then majority shareholder of the Company entered into a Securities Purchase Agreement with Moregain
Capital Group, a Nevada Corporation, pursuant to which Moregain Capital Group LLC purchased from Billion Rewards Development Limited,
an aggregate of 6,270,512 shares of Common Stock of the Company, which represent 87.33% of the issued and outstanding shares of
Common Stock, for the purchase price of $180,000. In connection with the Securities Purchase Agreements, on March
23, 2018, Mr. Qinghua Chen resigned from all office positions and director of the Company, effective immediately. Mr. Michael D.
Antonovich was appointed as the Chairman of the Board, Lianne Hermann as the Chief Financial Officer and Sherwood Wu as an Independent
Director of the Board, all effective on March 23, 2018. On March 23, 2018, Board of Directors of the Registrant approved
“2018 Performance Boost Stock Option Plan” in order to retain and recruit certain selected employees, consultants,
and directors. In the same day, stock options to purchase a total of 2,000,000 shares of common stock were granted to certain employees,
consultants, and directors exercisable at $0.15 per share, the closing price on March 22, 2018, following a 10-year vesting schedule
starting 12-months from the commencement date of March 23, 2018. On March 23, 2018, the Board and the majority shareholder of the
Company approved the name change to “Moregain Pictures, Inc.” in connection with the Company’s focus in developing
motion picture, entertainment and media business. The name change took effect on September 18, 2018. On May 15, 2018, Ms. Lianne Herrmann
tendered her resignation as Chief Financial Officer and Treasurer of the Company, effective immediately. On May 18, 2018,
the Board of Directors of the Company appointed Richard Pao as the Chief Financial Officer and Treasurer, and Jesse Weiner as
General Counsel, effective immediately. (b) 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 (c)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d)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 (e)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recurring losse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related parties. There is no assurance there will be future sales of stock or that these advances will
continue in the future. Management has opted to commence filing with the Securities and
Exchange Commission (SEC) and then to seek a business combination. Management believes that this plan provides an opportunity for
the Company to continue as a going concern. (f) Recent Accounting Pronouncements There were various accounting standards and interpretations issued
during 2018 and 2017, none of which are expected to a have a material impact on the Company’s financial position, operations
or cash flows. (g) Risks and Uncertainties The Company is subject to substantial business
risks and uncertainties inherent in starting a new business. There is no assurance that the Company will be able to complete a
business combination. (h) Cash and Cash Equivalents The Company considers cash and cash equivalents to consist of cash
on hand and demand deposits in banks with an initial maturity of 90 days or less. (i) Furniture and equipment Furniture and equipment are stated at cost and are depreciated over
the assets’ estimated useful lives ranging from three to seven years using the straight-line method of depreciation as follows:
Furniture 7 years
Equipment 3 - 5 years Depreciation expense totaled $554 for the both years ended June
30, 2018 and 2017, respectively. Repairs and maintenance are charged to expense as incurred and expenditures for additions and
improvements are capitalized. (j)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related party notes payable approximate their
estimated fair values due to their short-term maturities. (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 (k) Concentrations Financial instruments that potentially subject the Company to concentrations
of credit risk consist principally of cash and cash equivalents. At June 30, 2018 and June 30, 2017, the Company had no amounts
of cash or cash equivalents in financial institutions in excess of amounts insured by agencies of the U.S. Government. (l) Reclassification Certain amounts previously reported have been reclassified to conform
to current presentation. (m)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 (n)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 (o) Operating Leases The Company accounts for operating leases in accordance with ASC
840, Leases, SFAS No. 13, “ Accounting for Leases ” “ ” − “ Issues
Relating to Accounting for Leases ” ’</t>
  </si>
  <si>
    <t>Income Taxes</t>
  </si>
  <si>
    <t>Income Tax Disclosure [Abstract]</t>
  </si>
  <si>
    <t>(2) Income Taxes Deferred income taxes arise from temporary timing differences in
the recognition of income and expenses for financial reporting and tax purposes. The Company’s deferred tax assets consist
entirely of the benefit from net operating loss (NOL) carry forwards. The net operating loss carry forward if not used, will expire
in various years through 2037, and is severely restricted as per the Internal Revenue code due to the change in ownership. The
Company’s deferred tax assets are offset by a valuation allowance due to the uncertainty of the realization of the net operating
loss carry forwards. Net operating loss carry forwards may be further limited by other provisions of the tax laws. With few exceptions,
our income tax returns are no longer subject to Federal tax examinations by tax authorities for years before June 30, 2014. The Company’s estimated deferred tax assets, valuation allowance,
and change in valuation allowance are as follows:
Year Ending Estimated NOL Carry-forward NOL Expires Estimated Tax Benefit from NOL Valuation Allowance Change in Valuation Allowance Net Tax Benefit
June 30, 2018 $623,679 Various $130,973 $130,973 $33,185 —
June 30, 2017 $528,585 Various $ 97,788 $ 97,788 $11,997 — Income taxes at the statutory rate are reconciled to the Company’s
actual income taxes as follows:
2018 2017
Income tax benefit at statutory rate resulting from net operating loss carry-forward (21.0)% (34)%
State tax (benefit) net of Federal benefit (3.5)% (3.5)%
Deferred income tax valuation allowance 24.5% 37.5%
Actual tax rate — —</t>
  </si>
  <si>
    <t>Related Party Transactions</t>
  </si>
  <si>
    <t>Related Party Transactions [Abstract]</t>
  </si>
  <si>
    <t>(3) Related Party Transactions Currently, the Company uses the offices of its President for its
minimal office facility needs for no consideration. No provision for these costs has been provided since it has been determined
that they are immaterial. On October 23, 2015, the Company and Billion Rewards Development
(Billion Rewards), a British Virgin Island corporation whose beneficial owner is Mr. Shi Jianxiang, entered into a Loan Agreement
(“October Loan Agreement”), whereby Billion Rewards agreed to provide a loan in the amount of $200,000 (the “October
Loan”) to the Company with an original maturity date of April 30, 2017 extended to January 31, 2017 and bearing no interest.
Under the October Loan Agreement, if the Company conducted an offering for a total amount of $2,000,000 (the “Offering”)
on or before February 28, 2017, the October Loan would be automatically converted into shares of common stock, par value $.001
per share of the Company at the conversion price equal to the purchase price in the Offering. In addition, pursuant to the October
Loan Agreement, Billion Rewards would be entitled to convert any portion or all of the October Loan into shares of Common Stock
of the Company, at the conversion price of volume weighted average price of the Common Stock as reported by Bloomberg for twenty
trading days prior to such conversion. The Company has estimated the intrinsic value of this embedded conversion feature and recorded
it as a discount to related party convertible debt of $8,059 and amortized it fully as of June 30, 2017. On November 5, 2015 the
Company received the October Loan in the amount of $200,000. On May 5, 2017 the Company and Billion Rewards entered into an amendment
agreement (“Amendment No 1 to October Loan Agreement”), whereby Billion Rewards agreed to modify and amend the October
Loan to make it nonconvertible and to extend the due date from April 30, 2017 to January 31, 2017 and bearing no interest. On January 7, 2016 the Company and Billion Rewards entered into
a loan agreement (“January Loan Agreement”), whereby Billion Rewards agreed to provide a loan in the amount of $100,000
(the “January Loan”) to the Company with the maturity date of January 31, 2017 and bearing no interest. On May 19, 2016 the Company and Billion Rewards entered into a loan
agreement (“June Loan Agreement”), whereby Billion Rewards agreed to provide a loan in the amount of $43,840 (the “June
Loan”) to the Company with the maturity date of April 30, 2017 and bearing no interest. The Company occasionally incurs expenses that are paid by related
parties. Otherwise, the expenses paid by the related parties were reimbursed in time. Qinghua Chen paid for various company expenses
of $4,549 and was reimbursed for all expenses. Thus nothing payable was due to Mr. Chen as of June 30, 2018. As of June 30, 2018,
there is no payable due to related parties. On June 3, 2017, Billion Rewards and the Company entered in a Debt
Conversion Agreement (the "Agreement") pursuant to which Billion Rewards converted certain outstanding promissory notes
(the "Notes") in the aggregate principal amount of $343,840 into shares of the Company’s Common Stock. The conversion
price of the Notes was $0.131 per share and the market price was $0.201 per share, resulting in a $185,145 discount, which was
recorded as loss on extinguishment of debt in the statement of operations. In accordance with the terms of the Agreement, the Notes
were converted into 2,631,764 shares of Common Stock and the Notes were cancelled. As a result of such conversion and issuance
of Common Stock, the Company’s issued and outstanding Common Stock totaled 7,180,199 shares as of June 3, 2017. Billion Rewards
beneficially owns 6,270,512 shares of Common Stock, which represents 87.3% of the total outstanding shares of the Company’s
Common Stock as of June 30, 2018. Currently, the Company uses the office of Moregain Capital Group,
its major shareholder for its minimal office facility needs for no consideration. No provision for these costs has been provided
since it has been determined that they are immaterial.</t>
  </si>
  <si>
    <t>Commitments and Contingencies</t>
  </si>
  <si>
    <t>Commitments and Contingencies Disclosure [Abstract]</t>
  </si>
  <si>
    <t>(4) Commitments and Contingencies Operating Lease The Company entered into a non-cancelable operating sub-lease
for office space on December 22, 2015 for a term that expires August 18, 2017 and paid $116,523 to the landlord of which $63,558
was a security deposit and $52,965 for five months prepaid rent of which all has been expensed as of June 30, 2017. Total rent
expensed for the years ended June 30, 2018 and 2017 was $0 and $8,957, respectively. The sub-lease was for an 18-month period and
commenced on February 7, 2017. On January 24, 2017, the Company has terminated the lease and in March 2017 received $59,905 as
a partial return of the security deposit.</t>
  </si>
  <si>
    <t>Warrants</t>
  </si>
  <si>
    <t>Jun. 30, 2019</t>
  </si>
  <si>
    <t xml:space="preserve">(5)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FASB ASC 505-50, Equity-Based
Payments to Non-Employees On March 20, 2018, the Company entered into a one-year consulting
agreement with Shilong Film Investment, Inc. for business development and marketing services to the Company (the (former) General
Counsel (now CEO) of Moregain Capital Group is married to the President of Shilong Film Investment, Inc.). In consideration for
the services, the Company agreed to issue warrants to purchase an aggregate of 3,000,000 shares of Company’s common stock,
exercisable for five years from the date of issuance at an exercise price of $0.15 per share (the “Warrants”). The
Company classified the Warrants as equity. Using the Black-Scholes-Merton pricing model, the Company determined the aggregate value
of the Warrants to be approximately $600,000. This amount will be recognized over the one-year term of the consulting agreement.
The warrants have a cashless exercise feature. For the quarter ended June 30, 2018, the Company recognized approximately $166,000
in marketing expenses as a result of the consulting agreement.
2018
Risk-Free Interest Rate 2.69 %
Expected Life (years) 5
Expected Volatility 467 %
Expected Dividend Yield 0 % A summary of the Company’s warrant activity and related information
for the nine months ended June 30, 2018 are shown below:
Warrants Weighted Average Exercise Price
Outstanding, July 1, 2017 — $ —
Issued 3,000,000 0.15
Expired — —
Outstanding, June 30, 2018 3,000,000 0.15
Exercisable, June 30, 2018 3,000,000 $ 0.15 </t>
  </si>
  <si>
    <t>Debt Disclosure [Abstract]</t>
  </si>
  <si>
    <t>(6) Note Payable On January 10, 2018 the Company entered into a loan agreement with
Michael Wu, an unaffiliated third party, whereby Michael Wu agreed to provide an unsecured loan in the amount of $70,000 (the “January
10th Loan”) to the Company with the maturity date of June 30, 2018 and bearing no interest. The loan was extended to December
31, 2018.</t>
  </si>
  <si>
    <t>Summary of Accounting Policies, and Description of Business (Policies)</t>
  </si>
  <si>
    <t>Organization and Description of Business</t>
  </si>
  <si>
    <t>(a) Organization and Description of Business The Company was incorporated under the laws of the state of Minnesota
on May 3, 1972. The Company was a franchisee of fast food restaurants in Milwaukee, Wisconsin until the franchised restaurants
were sold in October 1998. After the sale, the Company has been engaged in searching for a merger candidate that would expand the
Company’s business plan. Pursuant to the Articles of Incorporation of MOREGAIN PICTURES,
INC., the Company is authorized to issue 780,000,000 common shares with $.001 par value. There were 7,180,199 and 7,180,199 shares
of common stock issued and outstanding at June 30, 2018 and June 30, 2017, respectively. On February 14, 2008, the Company entered into a Stock Purchase
Agreement, subject to certain contingencies, with Michael Friess and Sanford Schwartz. On July 16, 2014, Mr. Friess and Mr. Schwartz
purchased 3,638,748 shares of the Company’s common stock (representing 80% of the then-to-be outstanding shares of the Company’s
common stock) for $20,000, resulting in a change in control of the Company. In connection with the purchase of the common stock,
the current members of the Company’s Board of Directors resigned and Mr. Friess and Mr. Schwartz were elected to the Company’s
Board of Directors. Further, Mr. Friess was appointed CEO of the Company, and Mr. Schwartz was appointed CFO and Secretary. The Company held a shareholder meeting on November 25, 2014 to reincorporate
the Company in the State of Nevada and amend the Articles of Incorporation to increase the authorized capital stock of the Company
to eight hundred million (800,000,000) shares. The shares of common stock consist of 780,000,000 shares of common stock with full
voting rights and a par value of $0.001 per share and 20,000,000 shares of preferred stock with a par value of $0.001 per share.
The merger of the Minnesota Company into the Nevada Company was effective on December 23, 2014 and the Articles of Merger were
filed on December 30, 2014. The merger of the Minnesota Company into the Nevada Company was
effective on December 23, 2014 and the Articles of Merger were filed on December 30, 2014. All references in the accompanying financial statements to the number
of shares authorized and outstanding have been retroactively adjusted to reflect the new capital structure and par values effective
December 23, 2014. In accordance with the Agreement and Plan of Merger, effective December
30, 2014, MOREGAIN PICTURES, INC. adopted the new capital structure which includes total authorized capital stock of 800,000,000
shares, of which 780,000,000 are common stock, with a par value of $.001 per share and 20,000,000 shares are preferred stock, with
a par value of $.001 per share. The preferred stock may be issued from time to time in one or more series with such designations,
preferences and relative participating, optional or other special rights and qualifications, limitations or restrictions thereof,
and shall be stated in the resolutions adopted by the Company’s board providing for the issuance of such preferred stock
or series thereof. In addition, the issued and outstanding shares of our common stock automatically converted shares of MOREGAIN
PICTURES, INC. (Minnesota) at a ratio of one (1) share of our currently outstanding common stock for one (1) share of MOREGAIN
PICTURES, INC. (Nevada). On July 20, 2015, Michael Friess and Sanford
Schwartz (collectively, the “Shareholders”), former majority shareholders of the Company, entered into a Securities
Purchase Agreement (the “Purchase Agreement”) with Billion Rewards, pursuant to which the Shareholders sold to Billion
Rewards an aggregate of 3,638,748 shares of common stock, par value $.001 per share of the Company (the “Majority Interests”)
for $300,000 (the “Transaction”), resulting in Billion Rewards owning approximately 80% of the then total outstanding
shares of the Company, and a change in control of the Company. In connection with the Purchase Agreement, on July 20, 2015, Michael
Friess, the Company’s Chief Executive Officer, President of the Company resigned from all of his executive positions with
the Company, Mr. Friess resigned as a director of the company on the tenth day after the mailing of the information statement on
schedule 14f-1 to the shareholders of the Company. Sanford Schwartz, the Company’s Chief Financial Officer, Secretary, Treasurer,
and member of the Board resigned from all of his positions with the Company on July 20, 2015. Also effective on July 20, 2015, Ningdi Chen was appointed as the
Chief Executive Officer, Chief Financial Officer, President, Treasurer, Secretary and Director of the Board. On May 20, 2016, the Board of Directors of Aladdin International
Inc. (“Company”) accepted the resignation of Mr. Kai Ming Zhao as the Chief Executive Officer, Chief Financial Officer,
President, Secretary, and Treasurer of the Company, effective immediately after the election of Mr. Qinghua Chen to the Board of
Directors as described below and the filing of this Form 8-K. Mr. Zhou’s resignation as an officer does not result from any
disagreement with the Company, its management, or the Board of Directors, on any matter relating to the Company’s operations,
policies or practices. On March 20, 2018, the Company entered into certain consulting agreement
with Shilong Film Investment Inc. (“Shilong”), a California corporation that engages in film production investment
in Hollywood, Hong Kong, ND China. Pursuant to the Agreement, Shilong agreed to provide the Company with strategy to promote growth,
advisory service with respect to business development, marketing efforts to increase awareness for the Company’s corporate
image. In considering for the services, the Company agreed to issue Shilong warrants to purchase an aggregate of 3,000,000 shares
of the Company’s common stock, exercisable for five (5) years from the date of issuance at an exercise price of $0.15 per
share. On March 21, 2018, Billion Rewards Development Limited, a British
Virgin Islands corporation, the then majority shareholder of the Company entered into a Securities Purchase Agreement with Moregain
Capital Group, a Nevada Corporation, pursuant to which Moregain Capital Group LLC purchased from Billion Rewards Development Limited,
an aggregate of 6,270,512 shares of Common Stock of the Company, which represent 87.33% of the issued and outstanding shares of
Common Stock, for the purchase price of $180,000. In connection with the Securities Purchase Agreements, on March
23, 2018, Mr. Qinghua Chen resigned from all office positions and director of the Company, effective immediately. Mr. Michael D.
Antonovich was appointed as the Chairman of the Board, Lianne Hermann as the Chief Financial Officer and Sherwood Wu as an Independent
Director of the Board, all effective on March 23, 2018. On March 23, 2018, Board of Directors of the Registrant approved
“2018 Performance Boost Stock Option Plan” in order to retain and recruit certain selected employees, consultants,
and directors. In the same day, stock options to purchase a total of 2,000,000 shares of common stock were granted to certain employees,
consultants, and directors exercisable at $0.15 per share, the closing price on March 22, 2018, following a 10-year vesting schedule
starting 12-months from the commencement date of March 23, 2018. On March 23, 2018, the Board and the majority shareholder of the
Company approved the name change to “Moregain Pictures, Inc.” in connection with the Company’s focus in developing
motion picture, entertainment and media business. The name change took effect on September 18, 2018. On May 15, 2018, Ms. Lianne Herrmann tendered her resignation
as Chief Financial Officer and Treasurer of the Company, effective immediately. On May 18, 2018, the Board of Directors of
the Company appointed Richard Pao as the Chief Financial Officer and Treasurer, and Jesse Weiner as General Counsel, effective
immediately.</t>
  </si>
  <si>
    <t>Stock-Based Compensation</t>
  </si>
  <si>
    <t>(b) Stock-Based Compensation The Company records stock-based compensation
in accordance with FASB ASC Topic 718, "Compensation – Stock Compensation." FASB ASC Topic 718 requires companies
to measure compensation cost for stock-based employee compensation at fair value at the grant date and recognize the expense over
the employee's requisite service period. The Company recognizes in the statement of operations the grant-date fair value of stock
options and other equity-based compensation issued to employees and non-employees. The Company accounts for equity instruments
issued to non-employees in accordance with the provisions of ASC 505-50, "Equity-Based Payments to Non-Employees", which
requires that such equity instruments are recorded at their fair value on the measurement date, with the measurement of such compensation
being subject to periodic adjustment as the underlying equity instruments vest .</t>
  </si>
  <si>
    <t>Use of Estimates in the Preparation of Financial Statements</t>
  </si>
  <si>
    <t>(c) Use of Estimates in the Preparation of Financial Statement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Per Share Information</t>
  </si>
  <si>
    <t>(d) Per Share Information Earnings (loss) per share of common stock is computed by dividing
the net earnings (loss) by the weighted average number of common shares outstanding during the period. Diluted earnings per share
is not shown for periods in which the Company incurs a loss because it would be anti-dilutive.</t>
  </si>
  <si>
    <t>Basis of Presentation - Going Concern</t>
  </si>
  <si>
    <t>(e) Basis of Presentation - Going Concern The accompanying financial statements have been prepared in conformity
with generally accepted accounting principles in the United States of America, which contemplates continuation of the Company as
a going concern. However, the Company has no business operations and has recurring losses,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the success of its future operations. The financial statements
do not include any adjustments relative to the recoverability of assets and classification of liabilities that might be necessary
should the company be able to continue as a going concern. The Company has financed its operations primarily through the sale of
stock and advances from related parties. There is no assurance there will be future sales of stock or that these advances will
continue in the future. Management has opted to commence filing with the Securities and
Exchange Commission (SEC) and then to seek a business combination. Management believes that this plan provides an opportunity for
the Company to continue as a going concern.</t>
  </si>
  <si>
    <t>Recent Accounting Pronouncements</t>
  </si>
  <si>
    <t xml:space="preserve"> (f) Recent Accounting Pronouncements There were various accounting standards and interpretations issued
during 2018 and 2017, none of which are expected to a have a material impact on the Company’s financial position, operations
or cash flows.</t>
  </si>
  <si>
    <t>Risks and Uncertainties</t>
  </si>
  <si>
    <t>(g) Risks and Uncertainties The Company is subject to substantial business risks and uncertainties
inherent in starting a new business. There is no assurance that the Company will be able to complete a business combination.</t>
  </si>
  <si>
    <t>Cash and Cash Equivalents</t>
  </si>
  <si>
    <t>(h) Cash and Cash Equivalents The Company considers cash and cash equivalents to consist of cash
on hand and demand deposits in banks with an initial maturity of 90 days or less.</t>
  </si>
  <si>
    <t>Furniture and equipment</t>
  </si>
  <si>
    <t>(i) Furniture and equipment Furniture and equipment are stated at cost and are depreciated over
the assets’ estimated useful lives ranging from three to seven years using the straight-line method of depreciation as follows:
Furniture 7 years
Equipment 3 - 5 years Depreciation expense totaled $554 for the both years ended June
30, 2018 and 2017, respectively. Repairs and maintenance are charged to expense as incurred and expenditures for additions and
improvements are capitalized.</t>
  </si>
  <si>
    <t>Fair Value of Financial Instruments</t>
  </si>
  <si>
    <t>(j) Fair Value of Financial Instruments Financial Accounting Standards Board ("FASB") issued Statement
of Financial Accounting Standards ASC Subtopic 825-10 ("ASC 825-10"), "Disclosures About Fair Value of Financial Instruments."
ASC 825-10 requires disclosure of fair value information about financial instruments when it is practicable to estimate that value.
The carrying amount of the Company's cash, cash equivalents, accounts payable, and related party notes payable approximate their
estimated fair values due to their short-term maturities.</t>
  </si>
  <si>
    <t>(j) Income Taxes The Company records deferred taxes in accordance with Statement
of Financial Accounting Standards (SFAS) ASC 740, "Accounting for Income Taxes." The statement requires recognition of
deferred tax assets and liabilities for temporary differences between the tax bases of assets and liabilities and the amounts at
which they are carried in the financial statements, the effect of net operating losses, based upon the enacted tax rates in effect
for the year in which the differences are expected to reverse. A valuation allowance is established when necessary to reduce deferred
tax assets to the amount expected to be realized.</t>
  </si>
  <si>
    <t>Concentrations</t>
  </si>
  <si>
    <t>(k) Concentrations Financial instruments that potentially subject the Company to concentrations
of credit risk consist principally of cash and cash equivalents. At June 30, 2018 and June 30, 2017, the Company had no amounts
of cash or cash equivalents in financial institutions in excess of amounts insured by agencies of the U.S. Government.</t>
  </si>
  <si>
    <t>Reclassification</t>
  </si>
  <si>
    <t>(l) Reclassification Certain amounts previously reported have been reclassified to conform
to current presentation.</t>
  </si>
  <si>
    <t>Related Party Debt - Convertible Note</t>
  </si>
  <si>
    <t>(m)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t>
  </si>
  <si>
    <t>Related Party Debt - Non-Convertible Note</t>
  </si>
  <si>
    <t>(n)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t>
  </si>
  <si>
    <t>Operating Leases</t>
  </si>
  <si>
    <t xml:space="preserve">(o) Operating Leases The Company accounts for operating leases in accordance with ASC
840, Leases, SFAS No. 13, “ Accounting for Leases ” “ ” − “ Issues
Relating to Accounting for Leases ” ’ </t>
  </si>
  <si>
    <t>Income Taxes (Tables)</t>
  </si>
  <si>
    <t>Schedule of Deferred Tax Assets and Valuation Allowance</t>
  </si>
  <si>
    <t>The Company’s estimated deferred tax assets, valuation allowance,
and change in valuation allowance are as follows:
Year Ending Estimated NOL Carry-forward NOL Expires Estimated Tax Benefit from NOL Valuation Allowance Change in Valuation Allowance Net Tax Benefit
June 30, 2018 $623,679 Various $130,973 $130,973 $33,185 —
June 30, 2017 $528,585 Various $ 97,788 $ 97,788 $11,997 —</t>
  </si>
  <si>
    <t>Schedule of Reconciliation of Statutory Tax Rate to Actual Income Taxes</t>
  </si>
  <si>
    <t>Income taxes at the statutory rate are reconciled to the Company’s
actual income taxes as follows:
2018 2017
Income tax benefit at statutory rate resulting from net operating loss carry-forward (21.0)% (34)%
State tax (benefit) net of Federal benefit (3.5)% (3.5)%
Deferred income tax valuation allowance 24.5% 37.5%
Actual tax rate — —</t>
  </si>
  <si>
    <t>Warrants (Tables)</t>
  </si>
  <si>
    <t>Schedule of warrant assumptions</t>
  </si>
  <si>
    <t>For the quarter ended June 30, 2018, the Company recognized approximately
$166,000 in marketing expenses as a result of the consulting agreement.
2018
Risk-Free Interest Rate 2.69 %
Expected Life (years) 5
Expected Volatility 467 %
Expected Dividend Yield 0 %</t>
  </si>
  <si>
    <t>Schedule of warrant activity</t>
  </si>
  <si>
    <t xml:space="preserve">A summary of the Company’s warrant activity and related information
for the nine months ended June 30, 2018 are shown below:
Warrants Weighted Average Exercise Price
Outstanding, July 1, 2017 — $ —
Issued 3,000,000 0.15
Expired — —
Outstanding, June 30, 2018 3,000,000 0.15
Exercisable, June 30, 2018 3,000,000 $ 0.15 </t>
  </si>
  <si>
    <t>Summary of Accounting Policies, and Description of Business (Details) - USD ($)</t>
  </si>
  <si>
    <t>1 Months Ended</t>
  </si>
  <si>
    <t>Mar. 23, 2018</t>
  </si>
  <si>
    <t>Mar. 21, 2018</t>
  </si>
  <si>
    <t>Mar. 20, 2018</t>
  </si>
  <si>
    <t>Jul. 20, 2015</t>
  </si>
  <si>
    <t>Jun. 03, 2017</t>
  </si>
  <si>
    <t>Dec. 31, 2014</t>
  </si>
  <si>
    <t>Nov. 25, 2014</t>
  </si>
  <si>
    <t>Property, Plant and Equipment [Line Items]</t>
  </si>
  <si>
    <t>Total number of preferred and common stock shares authorized</t>
  </si>
  <si>
    <t>Amount of uninsured cash</t>
  </si>
  <si>
    <t>Furniture [Member]</t>
  </si>
  <si>
    <t>Estimated useful lives</t>
  </si>
  <si>
    <t>7 years</t>
  </si>
  <si>
    <t>Equipment [Member] | Minimum [Member]</t>
  </si>
  <si>
    <t>3 years</t>
  </si>
  <si>
    <t>Equipment [Member] | Maximum [Member]</t>
  </si>
  <si>
    <t>5 years</t>
  </si>
  <si>
    <t>2018 Performance Boost Stock Option Plan [Member]</t>
  </si>
  <si>
    <t>Exercise price</t>
  </si>
  <si>
    <t>Number of shares granted</t>
  </si>
  <si>
    <t>Vesting period</t>
  </si>
  <si>
    <t>10 years</t>
  </si>
  <si>
    <t>Securities Purchase Agreement [Member] | Billion Rewards Development Limited [Member]</t>
  </si>
  <si>
    <t>Common stock issued during the period, Shares</t>
  </si>
  <si>
    <t>Common stock issued during the period, Value</t>
  </si>
  <si>
    <t>Consulting Agreement [Member] | Shilong [Member]</t>
  </si>
  <si>
    <t>Common stock issued during the period for services, Shares</t>
  </si>
  <si>
    <t>Exercisable Period</t>
  </si>
  <si>
    <t>Shareholders [Member] | Securities Purchase Agreement [Member]</t>
  </si>
  <si>
    <t>Share Price</t>
  </si>
  <si>
    <t>Income Taxes (Schedule of Deferred Tax Assets) (Details) - USD ($)</t>
  </si>
  <si>
    <t>2018 Tax Year [Member]</t>
  </si>
  <si>
    <t>Operating Loss Carryforwards [Line Items]</t>
  </si>
  <si>
    <t>Operating loss carryforward amount</t>
  </si>
  <si>
    <t>Estimated tax benefit from NOL</t>
  </si>
  <si>
    <t>NOL Expires</t>
  </si>
  <si>
    <t>Various</t>
  </si>
  <si>
    <t>Valuation allowance</t>
  </si>
  <si>
    <t>Change in valuation allowance</t>
  </si>
  <si>
    <t>Net tax benefit</t>
  </si>
  <si>
    <t>2017 Tax Year [Member]</t>
  </si>
  <si>
    <t>Income Taxes (Schedule of Reconciliation of Statutory Tax Rate to Actual Income Taxes) (Details)</t>
  </si>
  <si>
    <t>Income tax benefit at statutory rate resulting from net operating loss carry-forward</t>
  </si>
  <si>
    <t>(21.00%)</t>
  </si>
  <si>
    <t>(34.00%)</t>
  </si>
  <si>
    <t>State tax (benefit) net of Federal benefit</t>
  </si>
  <si>
    <t>(3.50%)</t>
  </si>
  <si>
    <t>Deferred income tax valuation allowance</t>
  </si>
  <si>
    <t>24.50%</t>
  </si>
  <si>
    <t>37.50%</t>
  </si>
  <si>
    <t>Actual tax rate</t>
  </si>
  <si>
    <t>Income Taxes (Details Narrative)</t>
  </si>
  <si>
    <t>Operating loss carryforward expiration date</t>
  </si>
  <si>
    <t>Dec. 31,
		2037</t>
  </si>
  <si>
    <t>Tax years subject to Federal tax examinations by tax authorities</t>
  </si>
  <si>
    <t>Related Party Transactions (Details Narrative) - USD ($)</t>
  </si>
  <si>
    <t>May 19, 2016</t>
  </si>
  <si>
    <t>Jan. 07, 2016</t>
  </si>
  <si>
    <t>Oct. 23, 2016</t>
  </si>
  <si>
    <t>Oct. 23, 2015</t>
  </si>
  <si>
    <t>Related Party Transaction [Line Items]</t>
  </si>
  <si>
    <t>Discount</t>
  </si>
  <si>
    <t>Reimbursement of expenses</t>
  </si>
  <si>
    <t>Payable due to related parties</t>
  </si>
  <si>
    <t>Debt Conversion with Billion Rewards Development Limited [Member]</t>
  </si>
  <si>
    <t>Principal converted</t>
  </si>
  <si>
    <t>Conversion price</t>
  </si>
  <si>
    <t>Market price</t>
  </si>
  <si>
    <t>Shares issued</t>
  </si>
  <si>
    <t>Common shares owned by Billion Rewards Development</t>
  </si>
  <si>
    <t>June Loan [Member] | Purchase Agreement with Billion Rewards Development Limited [Member]</t>
  </si>
  <si>
    <t>Principal</t>
  </si>
  <si>
    <t>Maturity date</t>
  </si>
  <si>
    <t>Apr. 30,
		2017</t>
  </si>
  <si>
    <t>January Loan [Member] | Purchase Agreement with Billion Rewards Development Limited [Member]</t>
  </si>
  <si>
    <t>Jan. 31,
		2017</t>
  </si>
  <si>
    <t>October Loan [Member] | Purchase Agreement with Billion Rewards Development Limited [Member]</t>
  </si>
  <si>
    <t>Commitments and Contingencies (Details Narrative) - USD ($)</t>
  </si>
  <si>
    <t>Sub-lease expiration date</t>
  </si>
  <si>
    <t>Aug. 18,
		2017</t>
  </si>
  <si>
    <t>Prepaid rent</t>
  </si>
  <si>
    <t>Security deposit</t>
  </si>
  <si>
    <t>Total prepaid rent and security deposit</t>
  </si>
  <si>
    <t>Rent expense</t>
  </si>
  <si>
    <t>Security deposit returned</t>
  </si>
  <si>
    <t>Warrants (Details) - Warrant [Member]</t>
  </si>
  <si>
    <t>Risk-Free Interest Rate</t>
  </si>
  <si>
    <t>2.69%</t>
  </si>
  <si>
    <t>Expected Life (years)</t>
  </si>
  <si>
    <t>Expected Volatility</t>
  </si>
  <si>
    <t>467.00%</t>
  </si>
  <si>
    <t>Expected Dividend Yield</t>
  </si>
  <si>
    <t>0.00%</t>
  </si>
  <si>
    <t>Warrants (Details 1) - Warrant [Member]</t>
  </si>
  <si>
    <t>Jun. 30, 2018$ / sharesshares</t>
  </si>
  <si>
    <t>Outstanding, beginning | shares</t>
  </si>
  <si>
    <t>Issued | shares</t>
  </si>
  <si>
    <t>Expired | shares</t>
  </si>
  <si>
    <t>Outstanding, ending | shares</t>
  </si>
  <si>
    <t>Exercisable | shares</t>
  </si>
  <si>
    <t>Weighted Average Exercise Price</t>
  </si>
  <si>
    <t>Outstanding, beginning | $ / shares</t>
  </si>
  <si>
    <t>Issued | $ / shares</t>
  </si>
  <si>
    <t>Expired | $ / shares</t>
  </si>
  <si>
    <t>Outstanding, ending | $ / shares</t>
  </si>
  <si>
    <t>Exercisable | $ / shares</t>
  </si>
  <si>
    <t>Warrants (Details Narrative) - Shilong [Member] - Consulting Agreement [Member] - USD ($)</t>
  </si>
  <si>
    <t>3 Months Ended</t>
  </si>
  <si>
    <t>Number of warrant issued</t>
  </si>
  <si>
    <t>Warrant exercise price</t>
  </si>
  <si>
    <t>Warrant exercise period</t>
  </si>
  <si>
    <t>Aggregate value of warrants</t>
  </si>
  <si>
    <t>Warrant recognized period</t>
  </si>
  <si>
    <t>1 year</t>
  </si>
  <si>
    <t>Marketing expenses</t>
  </si>
  <si>
    <t>Note Payable (Details Narrative) - Michael Wu [Member] - Unsecured Loan [Member]</t>
  </si>
  <si>
    <t>Jan. 10, 2018USD ($)</t>
  </si>
  <si>
    <t>Dec.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5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14</v>
      </c>
    </row>
    <row r="15" spans="1:4">
      <c r="A15" s="4" t="s">
        <v>25</v>
      </c>
      <c r="B15" s="4" t="s">
        <v>26</v>
      </c>
    </row>
    <row r="16" spans="1:4">
      <c r="A16" s="4" t="s">
        <v>27</v>
      </c>
      <c r="B16" s="4" t="s">
        <v>26</v>
      </c>
    </row>
    <row r="17" spans="1:4">
      <c r="A17" s="4" t="s">
        <v>28</v>
      </c>
      <c r="D17" s="6" t="n">
        <v>21540597</v>
      </c>
    </row>
    <row r="18" spans="1:4">
      <c r="A18" s="4" t="s">
        <v>29</v>
      </c>
      <c r="C18" s="5" t="n">
        <v>7180199</v>
      </c>
    </row>
    <row r="19" spans="1:4">
      <c r="A19" s="4" t="s">
        <v>30</v>
      </c>
      <c r="B19" s="4" t="s">
        <v>31</v>
      </c>
    </row>
    <row r="20" spans="1:4">
      <c r="A20" s="4" t="s">
        <v>32</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29</v>
      </c>
      <c r="B1" s="2" t="s">
        <v>1</v>
      </c>
    </row>
    <row r="2" spans="1:2">
      <c r="B2" s="2" t="s">
        <v>130</v>
      </c>
    </row>
    <row r="3" spans="1:2">
      <c r="A3" s="3" t="s">
        <v>129</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5</v>
      </c>
      <c r="B1" s="2" t="s">
        <v>1</v>
      </c>
    </row>
    <row r="2" spans="1:2">
      <c r="B2" s="2" t="s">
        <v>2</v>
      </c>
    </row>
    <row r="3" spans="1:2">
      <c r="A3" s="3" t="s">
        <v>132</v>
      </c>
    </row>
    <row r="4" spans="1:2">
      <c r="A4" s="4" t="s">
        <v>45</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18</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20</v>
      </c>
      <c r="B14" s="4" t="s">
        <v>155</v>
      </c>
    </row>
    <row r="15" spans="1:2">
      <c r="A15" s="4" t="s">
        <v>156</v>
      </c>
      <c r="B15" s="4" t="s">
        <v>157</v>
      </c>
    </row>
    <row r="16" spans="1:2">
      <c r="A16" s="4" t="s">
        <v>158</v>
      </c>
      <c r="B16" s="4" t="s">
        <v>159</v>
      </c>
    </row>
    <row r="17" spans="1:2">
      <c r="A17" s="4" t="s">
        <v>160</v>
      </c>
      <c r="B17" s="4" t="s">
        <v>161</v>
      </c>
    </row>
    <row r="18" spans="1:2">
      <c r="A18" s="4" t="s">
        <v>162</v>
      </c>
      <c r="B18" s="4" t="s">
        <v>163</v>
      </c>
    </row>
    <row r="19" spans="1:2">
      <c r="A19" s="4" t="s">
        <v>164</v>
      </c>
      <c r="B19"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21</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130</v>
      </c>
    </row>
    <row r="3" spans="1:2">
      <c r="A3" s="3" t="s">
        <v>129</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176</v>
      </c>
      <c r="B1" s="2" t="s">
        <v>177</v>
      </c>
      <c r="F1" s="2" t="s">
        <v>1</v>
      </c>
    </row>
    <row r="2" spans="1:10">
      <c r="B2" s="2" t="s">
        <v>178</v>
      </c>
      <c r="C2" s="2" t="s">
        <v>179</v>
      </c>
      <c r="D2" s="2" t="s">
        <v>180</v>
      </c>
      <c r="E2" s="2" t="s">
        <v>181</v>
      </c>
      <c r="F2" s="2" t="s">
        <v>2</v>
      </c>
      <c r="G2" s="2" t="s">
        <v>34</v>
      </c>
      <c r="H2" s="2" t="s">
        <v>182</v>
      </c>
      <c r="I2" s="2" t="s">
        <v>183</v>
      </c>
      <c r="J2" s="2" t="s">
        <v>184</v>
      </c>
    </row>
    <row r="3" spans="1:10">
      <c r="A3" s="3" t="s">
        <v>185</v>
      </c>
    </row>
    <row r="4" spans="1:10">
      <c r="A4" s="4" t="s">
        <v>186</v>
      </c>
      <c r="I4" s="5" t="n">
        <v>800000000</v>
      </c>
      <c r="J4" s="5" t="n">
        <v>800000000</v>
      </c>
    </row>
    <row r="5" spans="1:10">
      <c r="A5" s="4" t="s">
        <v>64</v>
      </c>
      <c r="F5" s="5" t="n">
        <v>780000000</v>
      </c>
      <c r="G5" s="5" t="n">
        <v>780000000</v>
      </c>
      <c r="I5" s="5" t="n">
        <v>780000000</v>
      </c>
      <c r="J5" s="5" t="n">
        <v>780000000</v>
      </c>
    </row>
    <row r="6" spans="1:10">
      <c r="A6" s="4" t="s">
        <v>63</v>
      </c>
      <c r="F6" s="7" t="n">
        <v>0.001</v>
      </c>
      <c r="G6" s="7" t="n">
        <v>0.001</v>
      </c>
      <c r="I6" s="7" t="n">
        <v>0.001</v>
      </c>
      <c r="J6" s="7" t="n">
        <v>0.001</v>
      </c>
    </row>
    <row r="7" spans="1:10">
      <c r="A7" s="4" t="s">
        <v>65</v>
      </c>
      <c r="F7" s="5" t="n">
        <v>7180199</v>
      </c>
      <c r="G7" s="5" t="n">
        <v>7180199</v>
      </c>
      <c r="H7" s="5" t="n">
        <v>7180199</v>
      </c>
    </row>
    <row r="8" spans="1:10">
      <c r="A8" s="4" t="s">
        <v>66</v>
      </c>
      <c r="F8" s="5" t="n">
        <v>7180199</v>
      </c>
      <c r="G8" s="5" t="n">
        <v>7180199</v>
      </c>
      <c r="H8" s="5" t="n">
        <v>7180199</v>
      </c>
    </row>
    <row r="9" spans="1:10">
      <c r="A9" s="4" t="s">
        <v>60</v>
      </c>
      <c r="F9" s="5" t="n">
        <v>20000000</v>
      </c>
      <c r="G9" s="5" t="n">
        <v>20000000</v>
      </c>
      <c r="I9" s="5" t="n">
        <v>20000000</v>
      </c>
      <c r="J9" s="5" t="n">
        <v>20000000</v>
      </c>
    </row>
    <row r="10" spans="1:10">
      <c r="A10" s="4" t="s">
        <v>59</v>
      </c>
      <c r="F10" s="7" t="n">
        <v>0.001</v>
      </c>
      <c r="G10" s="7" t="n">
        <v>0.001</v>
      </c>
      <c r="I10" s="7" t="n">
        <v>0.001</v>
      </c>
      <c r="J10" s="7" t="n">
        <v>0.001</v>
      </c>
    </row>
    <row r="11" spans="1:10">
      <c r="A11" s="4" t="s">
        <v>101</v>
      </c>
      <c r="F11" s="6" t="n">
        <v>554</v>
      </c>
      <c r="G11" s="6" t="n">
        <v>554</v>
      </c>
    </row>
    <row r="12" spans="1:10">
      <c r="A12" s="4" t="s">
        <v>187</v>
      </c>
      <c r="F12" s="6" t="n">
        <v>0</v>
      </c>
      <c r="G12" s="6" t="n">
        <v>0</v>
      </c>
    </row>
    <row r="13" spans="1:10">
      <c r="A13" s="4" t="s">
        <v>188</v>
      </c>
    </row>
    <row r="14" spans="1:10">
      <c r="A14" s="3" t="s">
        <v>185</v>
      </c>
    </row>
    <row r="15" spans="1:10">
      <c r="A15" s="4" t="s">
        <v>189</v>
      </c>
      <c r="F15" s="4" t="s">
        <v>190</v>
      </c>
    </row>
    <row r="16" spans="1:10">
      <c r="A16" s="4" t="s">
        <v>191</v>
      </c>
    </row>
    <row r="17" spans="1:10">
      <c r="A17" s="3" t="s">
        <v>185</v>
      </c>
    </row>
    <row r="18" spans="1:10">
      <c r="A18" s="4" t="s">
        <v>189</v>
      </c>
      <c r="F18" s="4" t="s">
        <v>192</v>
      </c>
    </row>
    <row r="19" spans="1:10">
      <c r="A19" s="4" t="s">
        <v>193</v>
      </c>
    </row>
    <row r="20" spans="1:10">
      <c r="A20" s="3" t="s">
        <v>185</v>
      </c>
    </row>
    <row r="21" spans="1:10">
      <c r="A21" s="4" t="s">
        <v>189</v>
      </c>
      <c r="F21" s="4" t="s">
        <v>194</v>
      </c>
    </row>
    <row r="22" spans="1:10">
      <c r="A22" s="4" t="s">
        <v>195</v>
      </c>
    </row>
    <row r="23" spans="1:10">
      <c r="A23" s="3" t="s">
        <v>185</v>
      </c>
    </row>
    <row r="24" spans="1:10">
      <c r="A24" s="4" t="s">
        <v>196</v>
      </c>
      <c r="B24" s="8" t="n">
        <v>0.15</v>
      </c>
    </row>
    <row r="25" spans="1:10">
      <c r="A25" s="4" t="s">
        <v>197</v>
      </c>
      <c r="B25" s="5" t="n">
        <v>2000000</v>
      </c>
    </row>
    <row r="26" spans="1:10">
      <c r="A26" s="4" t="s">
        <v>198</v>
      </c>
      <c r="B26" s="4" t="s">
        <v>199</v>
      </c>
    </row>
    <row r="27" spans="1:10">
      <c r="A27" s="4" t="s">
        <v>200</v>
      </c>
    </row>
    <row r="28" spans="1:10">
      <c r="A28" s="3" t="s">
        <v>185</v>
      </c>
    </row>
    <row r="29" spans="1:10">
      <c r="A29" s="4" t="s">
        <v>201</v>
      </c>
      <c r="C29" s="5" t="n">
        <v>6270512</v>
      </c>
    </row>
    <row r="30" spans="1:10">
      <c r="A30" s="4" t="s">
        <v>202</v>
      </c>
      <c r="C30" s="6" t="n">
        <v>180000</v>
      </c>
    </row>
    <row r="31" spans="1:10">
      <c r="A31" s="4" t="s">
        <v>203</v>
      </c>
    </row>
    <row r="32" spans="1:10">
      <c r="A32" s="3" t="s">
        <v>185</v>
      </c>
    </row>
    <row r="33" spans="1:10">
      <c r="A33" s="4" t="s">
        <v>204</v>
      </c>
      <c r="D33" s="5" t="n">
        <v>3000000</v>
      </c>
    </row>
    <row r="34" spans="1:10">
      <c r="A34" s="4" t="s">
        <v>196</v>
      </c>
      <c r="D34" s="8" t="n">
        <v>0.15</v>
      </c>
    </row>
    <row r="35" spans="1:10">
      <c r="A35" s="4" t="s">
        <v>205</v>
      </c>
      <c r="D35" s="4" t="s">
        <v>194</v>
      </c>
    </row>
    <row r="36" spans="1:10">
      <c r="A36" s="4" t="s">
        <v>206</v>
      </c>
    </row>
    <row r="37" spans="1:10">
      <c r="A37" s="3" t="s">
        <v>185</v>
      </c>
    </row>
    <row r="38" spans="1:10">
      <c r="A38" s="4" t="s">
        <v>201</v>
      </c>
      <c r="E38" s="5" t="n">
        <v>3638748</v>
      </c>
    </row>
    <row r="39" spans="1:10">
      <c r="A39" s="4" t="s">
        <v>202</v>
      </c>
      <c r="E39" s="6" t="n">
        <v>300000</v>
      </c>
    </row>
    <row r="40" spans="1:10">
      <c r="A40" s="4" t="s">
        <v>207</v>
      </c>
      <c r="E40" s="7" t="n">
        <v>0.001</v>
      </c>
    </row>
  </sheetData>
  <mergeCells count="3">
    <mergeCell ref="A1:A2"/>
    <mergeCell ref="B1:E1"/>
    <mergeCell ref="F1:G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08</v>
      </c>
      <c r="B1" s="2" t="s">
        <v>1</v>
      </c>
    </row>
    <row r="2" spans="1:3">
      <c r="B2" s="2" t="s">
        <v>2</v>
      </c>
      <c r="C2" s="2" t="s">
        <v>34</v>
      </c>
    </row>
    <row r="3" spans="1:3">
      <c r="A3" s="4" t="s">
        <v>209</v>
      </c>
    </row>
    <row r="4" spans="1:3">
      <c r="A4" s="3" t="s">
        <v>210</v>
      </c>
    </row>
    <row r="5" spans="1:3">
      <c r="A5" s="4" t="s">
        <v>211</v>
      </c>
      <c r="B5" s="6" t="n">
        <v>623679</v>
      </c>
    </row>
    <row r="6" spans="1:3">
      <c r="A6" s="4" t="s">
        <v>212</v>
      </c>
      <c r="B6" s="6" t="n">
        <v>130973</v>
      </c>
    </row>
    <row r="7" spans="1:3">
      <c r="A7" s="4" t="s">
        <v>213</v>
      </c>
      <c r="B7" s="4" t="s">
        <v>214</v>
      </c>
    </row>
    <row r="8" spans="1:3">
      <c r="A8" s="4" t="s">
        <v>215</v>
      </c>
      <c r="B8" s="6" t="n">
        <v>130973</v>
      </c>
    </row>
    <row r="9" spans="1:3">
      <c r="A9" s="4" t="s">
        <v>216</v>
      </c>
      <c r="B9" s="5" t="n">
        <v>33185</v>
      </c>
    </row>
    <row r="10" spans="1:3">
      <c r="A10" s="4" t="s">
        <v>217</v>
      </c>
      <c r="B10" s="4" t="s">
        <v>46</v>
      </c>
    </row>
    <row r="11" spans="1:3">
      <c r="A11" s="4" t="s">
        <v>218</v>
      </c>
    </row>
    <row r="12" spans="1:3">
      <c r="A12" s="3" t="s">
        <v>210</v>
      </c>
    </row>
    <row r="13" spans="1:3">
      <c r="A13" s="4" t="s">
        <v>211</v>
      </c>
      <c r="C13" s="6" t="n">
        <v>528585</v>
      </c>
    </row>
    <row r="14" spans="1:3">
      <c r="A14" s="4" t="s">
        <v>212</v>
      </c>
      <c r="C14" s="6" t="n">
        <v>97788</v>
      </c>
    </row>
    <row r="15" spans="1:3">
      <c r="A15" s="4" t="s">
        <v>213</v>
      </c>
      <c r="C15" s="4" t="s">
        <v>214</v>
      </c>
    </row>
    <row r="16" spans="1:3">
      <c r="A16" s="4" t="s">
        <v>215</v>
      </c>
      <c r="C16" s="6" t="n">
        <v>97788</v>
      </c>
    </row>
    <row r="17" spans="1:3">
      <c r="A17" s="4" t="s">
        <v>216</v>
      </c>
      <c r="C17" s="5" t="n">
        <v>11997</v>
      </c>
    </row>
    <row r="18" spans="1:3">
      <c r="A18" s="4" t="s">
        <v>217</v>
      </c>
      <c r="C18" s="4" t="s">
        <v>4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9</v>
      </c>
      <c r="B1" s="2" t="s">
        <v>1</v>
      </c>
    </row>
    <row r="2" spans="1:3">
      <c r="B2" s="2" t="s">
        <v>2</v>
      </c>
      <c r="C2" s="2" t="s">
        <v>34</v>
      </c>
    </row>
    <row r="3" spans="1:3">
      <c r="A3" s="3" t="s">
        <v>121</v>
      </c>
    </row>
    <row r="4" spans="1:3">
      <c r="A4" s="4" t="s">
        <v>220</v>
      </c>
      <c r="B4" s="4" t="s">
        <v>221</v>
      </c>
      <c r="C4" s="4" t="s">
        <v>222</v>
      </c>
    </row>
    <row r="5" spans="1:3">
      <c r="A5" s="4" t="s">
        <v>223</v>
      </c>
      <c r="B5" s="4" t="s">
        <v>224</v>
      </c>
      <c r="C5" s="4" t="s">
        <v>224</v>
      </c>
    </row>
    <row r="6" spans="1:3">
      <c r="A6" s="4" t="s">
        <v>225</v>
      </c>
      <c r="B6" s="4" t="s">
        <v>226</v>
      </c>
      <c r="C6" s="4" t="s">
        <v>227</v>
      </c>
    </row>
    <row r="7" spans="1:3">
      <c r="A7" s="4" t="s">
        <v>228</v>
      </c>
      <c r="B7" s="4" t="s">
        <v>46</v>
      </c>
      <c r="C7" s="4" t="s">
        <v>4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6"/>
  </cols>
  <sheetData>
    <row r="1" spans="1:2">
      <c r="A1" s="1" t="s">
        <v>229</v>
      </c>
      <c r="B1" s="2" t="s">
        <v>1</v>
      </c>
    </row>
    <row r="2" spans="1:2">
      <c r="B2" s="2" t="s">
        <v>2</v>
      </c>
    </row>
    <row r="3" spans="1:2">
      <c r="A3" s="3" t="s">
        <v>121</v>
      </c>
    </row>
    <row r="4" spans="1:2">
      <c r="A4" s="4" t="s">
        <v>230</v>
      </c>
      <c r="B4" s="4" t="s">
        <v>231</v>
      </c>
    </row>
    <row r="5" spans="1:2">
      <c r="A5" s="4" t="s">
        <v>232</v>
      </c>
      <c r="B5" s="5" t="n">
        <v>20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8593</v>
      </c>
      <c r="C3" s="6" t="n">
        <v>59529</v>
      </c>
    </row>
    <row r="4" spans="1:3">
      <c r="A4" s="4" t="s">
        <v>37</v>
      </c>
      <c r="B4" s="5" t="n">
        <v>1842</v>
      </c>
      <c r="C4" s="5" t="n">
        <v>1842</v>
      </c>
    </row>
    <row r="5" spans="1:3">
      <c r="A5" s="4" t="s">
        <v>38</v>
      </c>
      <c r="B5" s="5" t="n">
        <v>20435</v>
      </c>
      <c r="C5" s="5" t="n">
        <v>61371</v>
      </c>
    </row>
    <row r="6" spans="1:3">
      <c r="A6" s="3" t="s">
        <v>39</v>
      </c>
    </row>
    <row r="7" spans="1:3">
      <c r="A7" s="4" t="s">
        <v>40</v>
      </c>
      <c r="B7" s="5" t="n">
        <v>945</v>
      </c>
      <c r="C7" s="5" t="n">
        <v>1499</v>
      </c>
    </row>
    <row r="8" spans="1:3">
      <c r="A8" s="4" t="s">
        <v>41</v>
      </c>
      <c r="B8" s="5" t="n">
        <v>945</v>
      </c>
      <c r="C8" s="5" t="n">
        <v>1499</v>
      </c>
    </row>
    <row r="9" spans="1:3">
      <c r="A9" s="4" t="s">
        <v>42</v>
      </c>
      <c r="B9" s="5" t="n">
        <v>21380</v>
      </c>
      <c r="C9" s="5" t="n">
        <v>62870</v>
      </c>
    </row>
    <row r="10" spans="1:3">
      <c r="A10" s="3" t="s">
        <v>43</v>
      </c>
    </row>
    <row r="11" spans="1:3">
      <c r="A11" s="4" t="s">
        <v>44</v>
      </c>
      <c r="B11" s="5" t="n">
        <v>35894</v>
      </c>
      <c r="C11" s="5" t="n">
        <v>52013</v>
      </c>
    </row>
    <row r="12" spans="1:3">
      <c r="A12" s="4" t="s">
        <v>45</v>
      </c>
      <c r="B12" s="5" t="n">
        <v>70000</v>
      </c>
      <c r="C12" s="4" t="s">
        <v>46</v>
      </c>
    </row>
    <row r="13" spans="1:3">
      <c r="A13" s="4" t="s">
        <v>47</v>
      </c>
      <c r="B13" s="5" t="n">
        <v>105894</v>
      </c>
      <c r="C13" s="5" t="n">
        <v>52013</v>
      </c>
    </row>
    <row r="14" spans="1:3">
      <c r="A14" s="4" t="s">
        <v>48</v>
      </c>
      <c r="B14" s="5" t="n">
        <v>105894</v>
      </c>
      <c r="C14" s="5" t="n">
        <v>52013</v>
      </c>
    </row>
    <row r="15" spans="1:3">
      <c r="A15" s="3" t="s">
        <v>49</v>
      </c>
    </row>
    <row r="16" spans="1:3">
      <c r="A16" s="4" t="s">
        <v>50</v>
      </c>
      <c r="B16" s="4" t="s">
        <v>46</v>
      </c>
      <c r="C16" s="4" t="s">
        <v>46</v>
      </c>
    </row>
    <row r="17" spans="1:3">
      <c r="A17" s="4" t="s">
        <v>51</v>
      </c>
      <c r="B17" s="5" t="n">
        <v>7180</v>
      </c>
      <c r="C17" s="5" t="n">
        <v>7180</v>
      </c>
    </row>
    <row r="18" spans="1:3">
      <c r="A18" s="4" t="s">
        <v>52</v>
      </c>
      <c r="B18" s="5" t="n">
        <v>1028907</v>
      </c>
      <c r="C18" s="5" t="n">
        <v>862907</v>
      </c>
    </row>
    <row r="19" spans="1:3">
      <c r="A19" s="4" t="s">
        <v>53</v>
      </c>
      <c r="B19" s="5" t="n">
        <v>-1120601</v>
      </c>
      <c r="C19" s="5" t="n">
        <v>-859230</v>
      </c>
    </row>
    <row r="20" spans="1:3">
      <c r="A20" s="4" t="s">
        <v>54</v>
      </c>
      <c r="B20" s="5" t="n">
        <v>-84514</v>
      </c>
      <c r="C20" s="5" t="n">
        <v>10857</v>
      </c>
    </row>
    <row r="21" spans="1:3">
      <c r="A21" s="4" t="s">
        <v>55</v>
      </c>
      <c r="B21" s="6" t="n">
        <v>21380</v>
      </c>
      <c r="C21" s="6" t="n">
        <v>6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 customWidth="1" max="7" min="7" width="14"/>
    <col customWidth="1" max="8" min="8" width="14"/>
  </cols>
  <sheetData>
    <row r="1" spans="1:8">
      <c r="A1" s="1" t="s">
        <v>233</v>
      </c>
      <c r="B1" s="2" t="s">
        <v>234</v>
      </c>
      <c r="C1" s="2" t="s">
        <v>235</v>
      </c>
      <c r="D1" s="2" t="s">
        <v>2</v>
      </c>
      <c r="E1" s="2" t="s">
        <v>34</v>
      </c>
      <c r="F1" s="2" t="s">
        <v>236</v>
      </c>
      <c r="G1" s="2" t="s">
        <v>182</v>
      </c>
      <c r="H1" s="2" t="s">
        <v>237</v>
      </c>
    </row>
    <row r="2" spans="1:8">
      <c r="A2" s="3" t="s">
        <v>238</v>
      </c>
    </row>
    <row r="3" spans="1:8">
      <c r="A3" s="4" t="s">
        <v>239</v>
      </c>
      <c r="D3" s="6" t="n">
        <v>-3</v>
      </c>
      <c r="E3" s="6" t="n">
        <v>13667</v>
      </c>
    </row>
    <row r="4" spans="1:8">
      <c r="A4" s="4" t="s">
        <v>240</v>
      </c>
      <c r="D4" s="5" t="n">
        <v>4549</v>
      </c>
    </row>
    <row r="5" spans="1:8">
      <c r="A5" s="4" t="s">
        <v>241</v>
      </c>
      <c r="D5" s="5" t="n">
        <v>0</v>
      </c>
    </row>
    <row r="6" spans="1:8">
      <c r="A6" s="4" t="s">
        <v>76</v>
      </c>
      <c r="D6" s="4" t="s">
        <v>46</v>
      </c>
      <c r="E6" s="6" t="n">
        <v>185145</v>
      </c>
    </row>
    <row r="7" spans="1:8">
      <c r="A7" s="4" t="s">
        <v>65</v>
      </c>
      <c r="D7" s="5" t="n">
        <v>7180199</v>
      </c>
      <c r="E7" s="5" t="n">
        <v>7180199</v>
      </c>
      <c r="G7" s="5" t="n">
        <v>7180199</v>
      </c>
    </row>
    <row r="8" spans="1:8">
      <c r="A8" s="4" t="s">
        <v>66</v>
      </c>
      <c r="D8" s="5" t="n">
        <v>7180199</v>
      </c>
      <c r="E8" s="5" t="n">
        <v>7180199</v>
      </c>
      <c r="G8" s="5" t="n">
        <v>7180199</v>
      </c>
    </row>
    <row r="9" spans="1:8">
      <c r="A9" s="4" t="s">
        <v>242</v>
      </c>
    </row>
    <row r="10" spans="1:8">
      <c r="A10" s="3" t="s">
        <v>238</v>
      </c>
    </row>
    <row r="11" spans="1:8">
      <c r="A11" s="4" t="s">
        <v>243</v>
      </c>
      <c r="E11" s="6" t="n">
        <v>343840</v>
      </c>
    </row>
    <row r="12" spans="1:8">
      <c r="A12" s="4" t="s">
        <v>244</v>
      </c>
      <c r="E12" s="7" t="n">
        <v>0.131</v>
      </c>
    </row>
    <row r="13" spans="1:8">
      <c r="A13" s="4" t="s">
        <v>245</v>
      </c>
      <c r="E13" s="7" t="n">
        <v>0.201</v>
      </c>
    </row>
    <row r="14" spans="1:8">
      <c r="A14" s="4" t="s">
        <v>246</v>
      </c>
      <c r="E14" s="5" t="n">
        <v>2631764</v>
      </c>
    </row>
    <row r="15" spans="1:8">
      <c r="A15" s="4" t="s">
        <v>247</v>
      </c>
      <c r="D15" s="5" t="n">
        <v>6270512</v>
      </c>
    </row>
    <row r="16" spans="1:8">
      <c r="A16" s="4" t="s">
        <v>248</v>
      </c>
    </row>
    <row r="17" spans="1:8">
      <c r="A17" s="3" t="s">
        <v>238</v>
      </c>
    </row>
    <row r="18" spans="1:8">
      <c r="A18" s="4" t="s">
        <v>249</v>
      </c>
      <c r="B18" s="6" t="n">
        <v>43840</v>
      </c>
    </row>
    <row r="19" spans="1:8">
      <c r="A19" s="4" t="s">
        <v>250</v>
      </c>
      <c r="B19" s="4" t="s">
        <v>251</v>
      </c>
    </row>
    <row r="20" spans="1:8">
      <c r="A20" s="4" t="s">
        <v>252</v>
      </c>
    </row>
    <row r="21" spans="1:8">
      <c r="A21" s="3" t="s">
        <v>238</v>
      </c>
    </row>
    <row r="22" spans="1:8">
      <c r="A22" s="4" t="s">
        <v>249</v>
      </c>
      <c r="C22" s="6" t="n">
        <v>100000</v>
      </c>
    </row>
    <row r="23" spans="1:8">
      <c r="A23" s="4" t="s">
        <v>250</v>
      </c>
      <c r="C23" s="4" t="s">
        <v>253</v>
      </c>
    </row>
    <row r="24" spans="1:8">
      <c r="A24" s="4" t="s">
        <v>254</v>
      </c>
    </row>
    <row r="25" spans="1:8">
      <c r="A25" s="3" t="s">
        <v>238</v>
      </c>
    </row>
    <row r="26" spans="1:8">
      <c r="A26" s="4" t="s">
        <v>249</v>
      </c>
      <c r="H26" s="6" t="n">
        <v>200000</v>
      </c>
    </row>
    <row r="27" spans="1:8">
      <c r="A27" s="4" t="s">
        <v>250</v>
      </c>
      <c r="F27" s="4" t="s">
        <v>253</v>
      </c>
    </row>
    <row r="28" spans="1:8">
      <c r="A28" s="4" t="s">
        <v>239</v>
      </c>
      <c r="F28" s="6" t="n">
        <v>80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5</v>
      </c>
      <c r="B1" s="2" t="s">
        <v>1</v>
      </c>
    </row>
    <row r="2" spans="1:3">
      <c r="B2" s="2" t="s">
        <v>2</v>
      </c>
      <c r="C2" s="2" t="s">
        <v>34</v>
      </c>
    </row>
    <row r="3" spans="1:3">
      <c r="A3" s="3" t="s">
        <v>127</v>
      </c>
    </row>
    <row r="4" spans="1:3">
      <c r="A4" s="4" t="s">
        <v>256</v>
      </c>
      <c r="B4" s="4" t="s">
        <v>257</v>
      </c>
    </row>
    <row r="5" spans="1:3">
      <c r="A5" s="4" t="s">
        <v>258</v>
      </c>
      <c r="C5" s="6" t="n">
        <v>52965</v>
      </c>
    </row>
    <row r="6" spans="1:3">
      <c r="A6" s="4" t="s">
        <v>259</v>
      </c>
      <c r="C6" s="5" t="n">
        <v>63558</v>
      </c>
    </row>
    <row r="7" spans="1:3">
      <c r="A7" s="4" t="s">
        <v>260</v>
      </c>
      <c r="C7" s="5" t="n">
        <v>116523</v>
      </c>
    </row>
    <row r="8" spans="1:3">
      <c r="A8" s="4" t="s">
        <v>261</v>
      </c>
      <c r="B8" s="6" t="n">
        <v>0</v>
      </c>
      <c r="C8" s="6" t="n">
        <v>8957</v>
      </c>
    </row>
    <row r="9" spans="1:3">
      <c r="A9" s="4" t="s">
        <v>262</v>
      </c>
      <c r="B9" s="6" t="n">
        <v>5990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6"/>
  </cols>
  <sheetData>
    <row r="1" spans="1:2">
      <c r="A1" s="1" t="s">
        <v>263</v>
      </c>
      <c r="B1" s="2" t="s">
        <v>1</v>
      </c>
    </row>
    <row r="2" spans="1:2">
      <c r="B2" s="2" t="s">
        <v>2</v>
      </c>
    </row>
    <row r="3" spans="1:2">
      <c r="A3" s="4" t="s">
        <v>264</v>
      </c>
      <c r="B3" s="4" t="s">
        <v>265</v>
      </c>
    </row>
    <row r="4" spans="1:2">
      <c r="A4" s="4" t="s">
        <v>266</v>
      </c>
      <c r="B4" s="4" t="s">
        <v>194</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0"/>
  </cols>
  <sheetData>
    <row r="1" spans="1:2">
      <c r="A1" s="1" t="s">
        <v>271</v>
      </c>
      <c r="B1" s="2" t="s">
        <v>1</v>
      </c>
    </row>
    <row r="2" spans="1:2">
      <c r="B2" s="2" t="s">
        <v>272</v>
      </c>
    </row>
    <row r="3" spans="1:2">
      <c r="A3" s="3" t="s">
        <v>129</v>
      </c>
    </row>
    <row r="4" spans="1:2">
      <c r="A4" s="4" t="s">
        <v>273</v>
      </c>
      <c r="B4" s="4" t="s">
        <v>46</v>
      </c>
    </row>
    <row r="5" spans="1:2">
      <c r="A5" s="4" t="s">
        <v>274</v>
      </c>
      <c r="B5" s="5" t="n">
        <v>3000000</v>
      </c>
    </row>
    <row r="6" spans="1:2">
      <c r="A6" s="4" t="s">
        <v>275</v>
      </c>
      <c r="B6" s="4" t="s">
        <v>46</v>
      </c>
    </row>
    <row r="7" spans="1:2">
      <c r="A7" s="4" t="s">
        <v>276</v>
      </c>
      <c r="B7" s="5" t="n">
        <v>3000000</v>
      </c>
    </row>
    <row r="8" spans="1:2">
      <c r="A8" s="4" t="s">
        <v>277</v>
      </c>
      <c r="B8" s="5" t="n">
        <v>3000000</v>
      </c>
    </row>
    <row r="9" spans="1:2">
      <c r="A9" s="3" t="s">
        <v>278</v>
      </c>
    </row>
    <row r="10" spans="1:2">
      <c r="A10" s="4" t="s">
        <v>279</v>
      </c>
      <c r="B10" s="4" t="s">
        <v>46</v>
      </c>
    </row>
    <row r="11" spans="1:2">
      <c r="A11" s="4" t="s">
        <v>280</v>
      </c>
      <c r="B11" s="9" t="n">
        <v>0.15</v>
      </c>
    </row>
    <row r="12" spans="1:2">
      <c r="A12" s="4" t="s">
        <v>281</v>
      </c>
      <c r="B12" s="4" t="s">
        <v>46</v>
      </c>
    </row>
    <row r="13" spans="1:2">
      <c r="A13" s="4" t="s">
        <v>282</v>
      </c>
      <c r="B13" s="9" t="n">
        <v>0.15</v>
      </c>
    </row>
    <row r="14" spans="1:2">
      <c r="A14" s="4" t="s">
        <v>283</v>
      </c>
      <c r="B14" s="8" t="n">
        <v>0.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4</v>
      </c>
      <c r="B1" s="2" t="s">
        <v>177</v>
      </c>
      <c r="C1" s="2" t="s">
        <v>285</v>
      </c>
    </row>
    <row r="2" spans="1:3">
      <c r="B2" s="2" t="s">
        <v>180</v>
      </c>
      <c r="C2" s="2" t="s">
        <v>2</v>
      </c>
    </row>
    <row r="3" spans="1:3">
      <c r="A3" s="4" t="s">
        <v>286</v>
      </c>
      <c r="B3" s="5" t="n">
        <v>3000000</v>
      </c>
    </row>
    <row r="4" spans="1:3">
      <c r="A4" s="4" t="s">
        <v>287</v>
      </c>
      <c r="B4" s="8" t="n">
        <v>0.15</v>
      </c>
    </row>
    <row r="5" spans="1:3">
      <c r="A5" s="4" t="s">
        <v>288</v>
      </c>
      <c r="B5" s="4" t="s">
        <v>194</v>
      </c>
    </row>
    <row r="6" spans="1:3">
      <c r="A6" s="4" t="s">
        <v>289</v>
      </c>
      <c r="B6" s="6" t="n">
        <v>600000</v>
      </c>
    </row>
    <row r="7" spans="1:3">
      <c r="A7" s="4" t="s">
        <v>290</v>
      </c>
      <c r="B7" s="4" t="s">
        <v>291</v>
      </c>
    </row>
    <row r="8" spans="1:3">
      <c r="A8" s="4" t="s">
        <v>292</v>
      </c>
      <c r="C8" s="6" t="n">
        <v>166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94</v>
      </c>
    </row>
    <row r="2" spans="1:2">
      <c r="A2" s="4" t="s">
        <v>249</v>
      </c>
      <c r="B2" s="6" t="n">
        <v>70000</v>
      </c>
    </row>
    <row r="3" spans="1:2">
      <c r="A3" s="4" t="s">
        <v>250</v>
      </c>
      <c r="B3" s="4" t="s">
        <v>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6</v>
      </c>
      <c r="B1" s="2" t="s">
        <v>2</v>
      </c>
      <c r="C1" s="2" t="s">
        <v>34</v>
      </c>
    </row>
    <row r="2" spans="1:3">
      <c r="A2" s="3" t="s">
        <v>57</v>
      </c>
    </row>
    <row r="3" spans="1:3">
      <c r="A3" s="4" t="s">
        <v>58</v>
      </c>
      <c r="B3" s="6" t="n">
        <v>1314</v>
      </c>
      <c r="C3" s="6" t="n">
        <v>760</v>
      </c>
    </row>
    <row r="4" spans="1:3">
      <c r="A4" s="4" t="s">
        <v>59</v>
      </c>
      <c r="B4" s="7" t="n">
        <v>0.001</v>
      </c>
      <c r="C4" s="7" t="n">
        <v>0.001</v>
      </c>
    </row>
    <row r="5" spans="1:3">
      <c r="A5" s="4" t="s">
        <v>60</v>
      </c>
      <c r="B5" s="5" t="n">
        <v>20000000</v>
      </c>
      <c r="C5" s="5" t="n">
        <v>20000000</v>
      </c>
    </row>
    <row r="6" spans="1:3">
      <c r="A6" s="4" t="s">
        <v>61</v>
      </c>
      <c r="B6" s="5" t="n">
        <v>0</v>
      </c>
      <c r="C6" s="5" t="n">
        <v>0</v>
      </c>
    </row>
    <row r="7" spans="1:3">
      <c r="A7" s="4" t="s">
        <v>62</v>
      </c>
      <c r="B7" s="5" t="n">
        <v>0</v>
      </c>
      <c r="C7" s="5" t="n">
        <v>0</v>
      </c>
    </row>
    <row r="8" spans="1:3">
      <c r="A8" s="4" t="s">
        <v>63</v>
      </c>
      <c r="B8" s="7" t="n">
        <v>0.001</v>
      </c>
      <c r="C8" s="7" t="n">
        <v>0.001</v>
      </c>
    </row>
    <row r="9" spans="1:3">
      <c r="A9" s="4" t="s">
        <v>64</v>
      </c>
      <c r="B9" s="5" t="n">
        <v>780000000</v>
      </c>
      <c r="C9" s="5" t="n">
        <v>780000000</v>
      </c>
    </row>
    <row r="10" spans="1:3">
      <c r="A10" s="4" t="s">
        <v>65</v>
      </c>
      <c r="B10" s="5" t="n">
        <v>7180199</v>
      </c>
      <c r="C10" s="5" t="n">
        <v>7180199</v>
      </c>
    </row>
    <row r="11" spans="1:3">
      <c r="A11" s="4" t="s">
        <v>66</v>
      </c>
      <c r="B11" s="5" t="n">
        <v>7180199</v>
      </c>
      <c r="C11" s="5" t="n">
        <v>7180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v>
      </c>
      <c r="B1" s="2" t="s">
        <v>1</v>
      </c>
    </row>
    <row r="2" spans="1:3">
      <c r="B2" s="2" t="s">
        <v>2</v>
      </c>
      <c r="C2" s="2" t="s">
        <v>34</v>
      </c>
    </row>
    <row r="3" spans="1:3">
      <c r="A3" s="3" t="s">
        <v>68</v>
      </c>
    </row>
    <row r="4" spans="1:3">
      <c r="A4" s="4" t="s">
        <v>69</v>
      </c>
      <c r="B4" s="4" t="s">
        <v>46</v>
      </c>
      <c r="C4" s="4" t="s">
        <v>46</v>
      </c>
    </row>
    <row r="5" spans="1:3">
      <c r="A5" s="3" t="s">
        <v>70</v>
      </c>
    </row>
    <row r="6" spans="1:3">
      <c r="A6" s="4" t="s">
        <v>71</v>
      </c>
      <c r="B6" s="5" t="n">
        <v>261374</v>
      </c>
      <c r="C6" s="5" t="n">
        <v>79040</v>
      </c>
    </row>
    <row r="7" spans="1:3">
      <c r="A7" s="4" t="s">
        <v>72</v>
      </c>
      <c r="B7" s="5" t="n">
        <v>261374</v>
      </c>
      <c r="C7" s="5" t="n">
        <v>79040</v>
      </c>
    </row>
    <row r="8" spans="1:3">
      <c r="A8" s="4" t="s">
        <v>73</v>
      </c>
      <c r="B8" s="5" t="n">
        <v>-261374</v>
      </c>
      <c r="C8" s="5" t="n">
        <v>-79040</v>
      </c>
    </row>
    <row r="9" spans="1:3">
      <c r="A9" s="3" t="s">
        <v>74</v>
      </c>
    </row>
    <row r="10" spans="1:3">
      <c r="A10" s="4" t="s">
        <v>75</v>
      </c>
      <c r="B10" s="5" t="n">
        <v>-3</v>
      </c>
      <c r="C10" s="5" t="n">
        <v>13667</v>
      </c>
    </row>
    <row r="11" spans="1:3">
      <c r="A11" s="4" t="s">
        <v>76</v>
      </c>
      <c r="B11" s="4" t="s">
        <v>46</v>
      </c>
      <c r="C11" s="5" t="n">
        <v>185145</v>
      </c>
    </row>
    <row r="12" spans="1:3">
      <c r="A12" s="4" t="s">
        <v>77</v>
      </c>
      <c r="B12" s="5" t="n">
        <v>-3</v>
      </c>
      <c r="C12" s="5" t="n">
        <v>198812</v>
      </c>
    </row>
    <row r="13" spans="1:3">
      <c r="A13" s="4" t="s">
        <v>78</v>
      </c>
      <c r="B13" s="6" t="n">
        <v>-261371</v>
      </c>
      <c r="C13" s="6" t="n">
        <v>-277852</v>
      </c>
    </row>
    <row r="14" spans="1:3">
      <c r="A14" s="4" t="s">
        <v>79</v>
      </c>
      <c r="B14" s="8" t="n">
        <v>-0.04</v>
      </c>
      <c r="C14" s="8" t="n">
        <v>-0.06</v>
      </c>
    </row>
    <row r="15" spans="1:3">
      <c r="A15" s="4" t="s">
        <v>80</v>
      </c>
      <c r="B15" s="5" t="n">
        <v>7180199</v>
      </c>
      <c r="C15" s="5" t="n">
        <v>47431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31"/>
    <col customWidth="1" max="5" min="5" width="11"/>
  </cols>
  <sheetData>
    <row r="1" spans="1:5">
      <c r="A1" s="1" t="s">
        <v>81</v>
      </c>
      <c r="B1" s="2" t="s">
        <v>82</v>
      </c>
      <c r="C1" s="2" t="s">
        <v>83</v>
      </c>
      <c r="D1" s="2" t="s">
        <v>84</v>
      </c>
      <c r="E1" s="2" t="s">
        <v>85</v>
      </c>
    </row>
    <row r="2" spans="1:5">
      <c r="A2" s="4" t="s">
        <v>86</v>
      </c>
      <c r="B2" s="6" t="n">
        <v>4548</v>
      </c>
      <c r="C2" s="6" t="n">
        <v>322883</v>
      </c>
      <c r="D2" s="6" t="n">
        <v>-581378</v>
      </c>
      <c r="E2" s="6" t="n">
        <v>-253947</v>
      </c>
    </row>
    <row r="3" spans="1:5">
      <c r="A3" s="4" t="s">
        <v>87</v>
      </c>
      <c r="B3" s="5" t="n">
        <v>4548435</v>
      </c>
    </row>
    <row r="4" spans="1:5">
      <c r="A4" s="4" t="s">
        <v>88</v>
      </c>
      <c r="B4" s="4" t="s">
        <v>46</v>
      </c>
      <c r="C4" s="5" t="n">
        <v>13671</v>
      </c>
      <c r="D4" s="4" t="s">
        <v>46</v>
      </c>
      <c r="E4" s="5" t="n">
        <v>13671</v>
      </c>
    </row>
    <row r="5" spans="1:5">
      <c r="A5" s="4" t="s">
        <v>89</v>
      </c>
      <c r="B5" s="6" t="n">
        <v>2632</v>
      </c>
      <c r="C5" s="5" t="n">
        <v>526353</v>
      </c>
      <c r="D5" s="4" t="s">
        <v>46</v>
      </c>
      <c r="E5" s="5" t="n">
        <v>528985</v>
      </c>
    </row>
    <row r="6" spans="1:5">
      <c r="A6" s="4" t="s">
        <v>90</v>
      </c>
      <c r="B6" s="5" t="n">
        <v>2631764</v>
      </c>
    </row>
    <row r="7" spans="1:5">
      <c r="A7" s="4" t="s">
        <v>91</v>
      </c>
      <c r="E7" s="4" t="s">
        <v>46</v>
      </c>
    </row>
    <row r="8" spans="1:5">
      <c r="A8" s="4" t="s">
        <v>92</v>
      </c>
      <c r="B8" s="4" t="s">
        <v>46</v>
      </c>
      <c r="C8" s="4" t="s">
        <v>46</v>
      </c>
      <c r="D8" s="5" t="n">
        <v>-277852</v>
      </c>
      <c r="E8" s="5" t="n">
        <v>-277852</v>
      </c>
    </row>
    <row r="9" spans="1:5">
      <c r="A9" s="4" t="s">
        <v>93</v>
      </c>
      <c r="B9" s="6" t="n">
        <v>7180</v>
      </c>
      <c r="C9" s="5" t="n">
        <v>862907</v>
      </c>
      <c r="D9" s="5" t="n">
        <v>-859230</v>
      </c>
      <c r="E9" s="6" t="n">
        <v>10857</v>
      </c>
    </row>
    <row r="10" spans="1:5">
      <c r="A10" s="4" t="s">
        <v>94</v>
      </c>
      <c r="B10" s="5" t="n">
        <v>7180199</v>
      </c>
      <c r="E10" s="5" t="n">
        <v>7180199</v>
      </c>
    </row>
    <row r="11" spans="1:5">
      <c r="A11" s="4" t="s">
        <v>91</v>
      </c>
      <c r="B11" s="4" t="s">
        <v>46</v>
      </c>
      <c r="C11" s="5" t="n">
        <v>166000</v>
      </c>
      <c r="D11" s="4" t="s">
        <v>46</v>
      </c>
      <c r="E11" s="6" t="n">
        <v>166000</v>
      </c>
    </row>
    <row r="12" spans="1:5">
      <c r="A12" s="4" t="s">
        <v>92</v>
      </c>
      <c r="B12" s="4" t="s">
        <v>46</v>
      </c>
      <c r="C12" s="4" t="s">
        <v>46</v>
      </c>
      <c r="D12" s="5" t="n">
        <v>-261371</v>
      </c>
      <c r="E12" s="5" t="n">
        <v>-261371</v>
      </c>
    </row>
    <row r="13" spans="1:5">
      <c r="A13" s="4" t="s">
        <v>95</v>
      </c>
      <c r="B13" s="6" t="n">
        <v>7180</v>
      </c>
      <c r="C13" s="6" t="n">
        <v>1028907</v>
      </c>
      <c r="D13" s="6" t="n">
        <v>-1120601</v>
      </c>
      <c r="E13" s="6" t="n">
        <v>-84514</v>
      </c>
    </row>
    <row r="14" spans="1:5">
      <c r="A14" s="4" t="s">
        <v>96</v>
      </c>
      <c r="B14" s="5" t="n">
        <v>7180199</v>
      </c>
      <c r="E14" s="5" t="n">
        <v>71801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4</v>
      </c>
    </row>
    <row r="3" spans="1:3">
      <c r="A3" s="3" t="s">
        <v>98</v>
      </c>
    </row>
    <row r="4" spans="1:3">
      <c r="A4" s="4" t="s">
        <v>99</v>
      </c>
      <c r="B4" s="6" t="n">
        <v>-261371</v>
      </c>
      <c r="C4" s="6" t="n">
        <v>-277852</v>
      </c>
    </row>
    <row r="5" spans="1:3">
      <c r="A5" s="3" t="s">
        <v>100</v>
      </c>
    </row>
    <row r="6" spans="1:3">
      <c r="A6" s="4" t="s">
        <v>101</v>
      </c>
      <c r="B6" s="5" t="n">
        <v>554</v>
      </c>
      <c r="C6" s="5" t="n">
        <v>554</v>
      </c>
    </row>
    <row r="7" spans="1:3">
      <c r="A7" s="4" t="s">
        <v>102</v>
      </c>
      <c r="B7" s="5" t="n">
        <v>166000</v>
      </c>
      <c r="C7" s="4" t="s">
        <v>46</v>
      </c>
    </row>
    <row r="8" spans="1:3">
      <c r="A8" s="4" t="s">
        <v>103</v>
      </c>
      <c r="B8" s="4" t="s">
        <v>46</v>
      </c>
      <c r="C8" s="5" t="n">
        <v>13671</v>
      </c>
    </row>
    <row r="9" spans="1:3">
      <c r="A9" s="4" t="s">
        <v>104</v>
      </c>
      <c r="B9" s="5" t="n">
        <v>-16119</v>
      </c>
      <c r="C9" s="5" t="n">
        <v>18173</v>
      </c>
    </row>
    <row r="10" spans="1:3">
      <c r="A10" s="4" t="s">
        <v>76</v>
      </c>
      <c r="B10" s="4" t="s">
        <v>46</v>
      </c>
      <c r="C10" s="5" t="n">
        <v>185145</v>
      </c>
    </row>
    <row r="11" spans="1:3">
      <c r="A11" s="4" t="s">
        <v>105</v>
      </c>
      <c r="B11" s="4" t="s">
        <v>46</v>
      </c>
      <c r="C11" s="5" t="n">
        <v>69689</v>
      </c>
    </row>
    <row r="12" spans="1:3">
      <c r="A12" s="4" t="s">
        <v>106</v>
      </c>
      <c r="B12" s="5" t="n">
        <v>-110936</v>
      </c>
      <c r="C12" s="5" t="n">
        <v>9380</v>
      </c>
    </row>
    <row r="13" spans="1:3">
      <c r="A13" s="3" t="s">
        <v>107</v>
      </c>
    </row>
    <row r="14" spans="1:3">
      <c r="A14" s="4" t="s">
        <v>108</v>
      </c>
      <c r="B14" s="5" t="n">
        <v>70000</v>
      </c>
      <c r="C14" s="4" t="s">
        <v>46</v>
      </c>
    </row>
    <row r="15" spans="1:3">
      <c r="A15" s="4" t="s">
        <v>109</v>
      </c>
      <c r="B15" s="5" t="n">
        <v>70000</v>
      </c>
      <c r="C15" s="4" t="s">
        <v>46</v>
      </c>
    </row>
    <row r="16" spans="1:3">
      <c r="A16" s="4" t="s">
        <v>110</v>
      </c>
      <c r="B16" s="5" t="n">
        <v>-40936</v>
      </c>
      <c r="C16" s="5" t="n">
        <v>9380</v>
      </c>
    </row>
    <row r="17" spans="1:3">
      <c r="A17" s="4" t="s">
        <v>111</v>
      </c>
      <c r="B17" s="5" t="n">
        <v>59529</v>
      </c>
      <c r="C17" s="5" t="n">
        <v>50149</v>
      </c>
    </row>
    <row r="18" spans="1:3">
      <c r="A18" s="4" t="s">
        <v>112</v>
      </c>
      <c r="B18" s="5" t="n">
        <v>18593</v>
      </c>
      <c r="C18" s="5" t="n">
        <v>59529</v>
      </c>
    </row>
    <row r="19" spans="1:3">
      <c r="A19" s="4" t="s">
        <v>113</v>
      </c>
      <c r="B19" s="4" t="s">
        <v>46</v>
      </c>
      <c r="C19" s="4" t="s">
        <v>46</v>
      </c>
    </row>
    <row r="20" spans="1:3">
      <c r="A20" s="4" t="s">
        <v>114</v>
      </c>
      <c r="B20" s="4" t="s">
        <v>46</v>
      </c>
      <c r="C20" s="4" t="s">
        <v>46</v>
      </c>
    </row>
    <row r="21" spans="1:3">
      <c r="A21" s="3" t="s">
        <v>115</v>
      </c>
    </row>
    <row r="22" spans="1:3">
      <c r="A22" s="4" t="s">
        <v>116</v>
      </c>
      <c r="B22" s="4" t="s">
        <v>46</v>
      </c>
      <c r="C22" s="6" t="n">
        <v>3438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6T12:31:47Z</dcterms:created>
  <dcterms:modified xmlns:dcterms="http://purl.org/dc/terms/" xmlns:xsi="http://www.w3.org/2001/XMLSchema-instance" xsi:type="dcterms:W3CDTF">2018-10-16T12:31:47Z</dcterms:modified>
</cp:coreProperties>
</file>